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Saba Clos" sheetId="2" state="visible" r:id="rId2"/>
    <sheet xmlns:r="http://schemas.openxmlformats.org/officeDocument/2006/relationships" name="Risk_Return Detail Data - Saba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Entity Registrant Name</t>
        </is>
      </c>
      <c r="B5" s="4" t="inlineStr">
        <is>
          <t>dei_EntityRegistrantName</t>
        </is>
      </c>
      <c r="C5" s="4" t="inlineStr">
        <is>
          <t>EXCHANGE LISTED FUNDS TRUST</t>
        </is>
      </c>
    </row>
    <row r="6">
      <c r="A6" s="4" t="inlineStr">
        <is>
          <t>Entity Central Index Key</t>
        </is>
      </c>
      <c r="B6" s="4" t="inlineStr">
        <is>
          <t>dei_EntityCentralIndexKey</t>
        </is>
      </c>
      <c r="C6" s="4" t="inlineStr">
        <is>
          <t>000154795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
		2021</t>
        </is>
      </c>
    </row>
    <row r="10">
      <c r="A10" s="4" t="inlineStr">
        <is>
          <t>Document Effective Date</t>
        </is>
      </c>
      <c r="B10" s="4" t="inlineStr">
        <is>
          <t>dei_DocumentEffectiveDate</t>
        </is>
      </c>
      <c r="C10" s="4" t="inlineStr">
        <is>
          <t>Aug. 2,
		2021</t>
        </is>
      </c>
    </row>
    <row r="11">
      <c r="A11" s="4" t="inlineStr">
        <is>
          <t>Prospectus Date</t>
        </is>
      </c>
      <c r="B11" s="4" t="inlineStr">
        <is>
          <t>rr_ProspectusDate</t>
        </is>
      </c>
      <c r="C11" s="4" t="inlineStr">
        <is>
          <t>Aug. 2,
		2021</t>
        </is>
      </c>
    </row>
    <row r="12">
      <c r="A12" s="4" t="inlineStr">
        <is>
          <t>Saba Closed-End Funds ETF | Saba Closed-End Funds ETF</t>
        </is>
      </c>
    </row>
    <row r="13">
      <c r="A13" s="3" t="inlineStr">
        <is>
          <t>Risk/Return:</t>
        </is>
      </c>
      <c r="B13" s="4" t="inlineStr">
        <is>
          <t>rr_RiskReturnAbstract</t>
        </is>
      </c>
    </row>
    <row r="14">
      <c r="A14" s="4" t="inlineStr">
        <is>
          <t>Trading Symbol</t>
        </is>
      </c>
      <c r="B14" s="4" t="inlineStr">
        <is>
          <t>dei_TradingSymbol</t>
        </is>
      </c>
      <c r="C14" s="4" t="inlineStr">
        <is>
          <t>CEF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02, 2021</t>
        </is>
      </c>
    </row>
    <row r="2">
      <c r="A2" s="4" t="inlineStr">
        <is>
          <t>Saba Closed-End Funds ETF</t>
        </is>
      </c>
    </row>
    <row r="3">
      <c r="A3" s="4" t="inlineStr">
        <is>
          <t>saba closed-end funds etf</t>
        </is>
      </c>
    </row>
    <row r="4">
      <c r="A4" s="4" t="inlineStr">
        <is>
          <t>EXCHANGE LISTED FUNDS TRUST saba closed-end funds etf Cboe BZX Ticker: CEFS Supplement dated August 2, 2021 to the currently effective prospectus and Statement of Additional Information This supplement provides new and additional information beyond that contained in the prospectus and Statement of Additional Information (“SAI”) for the Saba Closed-End Funds ETF (the “Fund”) and should be read in conjunction with those documents. Effective immediately, the third paragraph under the section titled “Principal Investment Strategies” The Fund may borrow for investment purposes. The Fund also may seek to hedge interest rate risk by engaging in short sales of U.S. Treasury securities and ETFs that seek to track the performance of bond indices or by entering into various types of derivatives transactions, including futures contracts, swaps (including total return swaps) and options (including swaptions). For speculative or hedging purposes, the Fund also may take short positions in Underlying Funds by engaging in short sales or using derivatives. In addition, Matthew Fleischer has replaced Patrick Keniston as the chief compliance officer of Exchange Listed Funds Trust. Accordingly, all references to Mr. Keniston are hereby deleted and the following additional changes are made to the Fund’s SAI: ● The section titled “Compliance Services” ● The following information is added to the table in the subsection titled “Officers” The address of Matthew Fleischer is c/o Exchange Listed Funds Trust, 10900 Hefner Pointe Drive, Suite 400, Oklahoma City, Oklahoma 73120. Name and Year of Birth Position(s) the Trust Term of 1 Principal Occupation(s) During Past 5 Years Matthew B. Fleischer (1983) Chief Compliance Officer Since 2021 Associate Counsel, Ameriprise Financial, Columbia Threadneedle Funds (2015 to 2017); Vice President, Compliance, Goldman Sachs Group, Inc., Goldman Sachs Asset Management Funds (2017 to 2021); Chief Compliance Officer, Exchange Traded Concepts, LLC (since 2021); Chief Compliance Officer, Exchange Traded Concepts Trust (since 2021). 1</t>
        </is>
      </c>
    </row>
    <row r="5">
      <c r="A5" s="4" t="inlineStr">
        <is>
          <t>Principal Investment Strategies</t>
        </is>
      </c>
    </row>
    <row r="6">
      <c r="A6" s="4" t="inlineStr">
        <is>
          <t>The Fund may borrow for investment purposes. The Fund also may seek to hedge interest rate risk by engaging in short sales of U.S. Treasury securities and ETFs that seek to track the performance of bond indices or by entering into various types of derivatives transactions, including futures contracts, swaps (including total return swaps) and options (including swaptions). For speculative or hedging purposes, the Fund also may take short positions in Underlying Funds by engaging in short sales or using derivatives.</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Saba Closed-End Funds ETF</t>
        </is>
      </c>
    </row>
    <row r="3">
      <c r="A3" s="3" t="inlineStr">
        <is>
          <t>Prospectus [Line Items]</t>
        </is>
      </c>
      <c r="B3" s="4" t="inlineStr">
        <is>
          <t>rr_ProspectusLineItems</t>
        </is>
      </c>
    </row>
    <row r="4">
      <c r="A4" s="4" t="inlineStr">
        <is>
          <t>Risk/Return [Heading]</t>
        </is>
      </c>
      <c r="B4" s="4" t="inlineStr">
        <is>
          <t>rr_RiskReturnHeading</t>
        </is>
      </c>
      <c r="C4" s="4" t="inlineStr">
        <is>
          <t>saba closed-end funds etf</t>
        </is>
      </c>
    </row>
    <row r="5">
      <c r="A5" s="4" t="inlineStr">
        <is>
          <t>Supplement to Prospectus [Text Block]</t>
        </is>
      </c>
      <c r="B5" s="4" t="inlineStr">
        <is>
          <t>rr_SupplementToProspectusTextBlock</t>
        </is>
      </c>
      <c r="C5" s="4" t="inlineStr">
        <is>
          <t>EXCHANGE LISTED FUNDS TRUST saba closed-end funds etf Cboe BZX Ticker: CEFS Supplement dated August 2, 2021 to the currently effective prospectus and Statement of Additional Information This supplement provides new and additional information beyond that contained in the prospectus and Statement of Additional Information (“SAI”) for the Saba Closed-End Funds ETF (the “Fund”) and should be read in conjunction with those documents. Effective immediately, the third paragraph under the section titled “Principal Investment Strategies” The Fund may borrow for investment purposes. The Fund also may seek to hedge interest rate risk by engaging in short sales of U.S. Treasury securities and ETFs that seek to track the performance of bond indices or by entering into various types of derivatives transactions, including futures contracts, swaps (including total return swaps) and options (including swaptions). For speculative or hedging purposes, the Fund also may take short positions in Underlying Funds by engaging in short sales or using derivatives. In addition, Matthew Fleischer has replaced Patrick Keniston as the chief compliance officer of Exchange Listed Funds Trust. Accordingly, all references to Mr. Keniston are hereby deleted and the following additional changes are made to the Fund’s SAI: ● The section titled “Compliance Services” ● The following information is added to the table in the subsection titled “Officers” The address of Matthew Fleischer is c/o Exchange Listed Funds Trust, 10900 Hefner Pointe Drive, Suite 400, Oklahoma City, Oklahoma 73120. Name and Year of Birth Position(s) the Trust Term of 1 Principal Occupation(s) During Past 5 Years Matthew B. Fleischer (1983) Chief Compliance Officer Since 2021 Associate Counsel, Ameriprise Financial, Columbia Threadneedle Funds (2015 to 2017); Vice President, Compliance, Goldman Sachs Group, Inc., Goldman Sachs Asset Management Funds (2017 to 2021); Chief Compliance Officer, Exchange Traded Concepts, LLC (since 2021); Chief Compliance Officer, Exchange Traded Concepts Trust (since 2021). 1</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may borrow for investment purposes. The Fund also may seek to hedge interest rate risk by engaging in short sales of U.S. Treasury securities and ETFs that seek to track the performance of bond indices or by entering into various types of derivatives transactions, including futures contracts, swaps (including total return swaps) and options (including swaptions). For speculative or hedging purposes, the Fund also may take short positions in Underlying Funds by engaging in short sales or using derivatives.</t>
        </is>
      </c>
    </row>
    <row r="8">
      <c r="A8" s="4" t="inlineStr">
        <is>
          <t>Supplement Closing [Text Block]</t>
        </is>
      </c>
      <c r="B8" s="4" t="inlineStr">
        <is>
          <t>ck0001547950_Supplement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47:53Z</dcterms:created>
  <dcterms:modified xmlns:dcterms="http://purl.org/dc/terms/" xmlns:xsi="http://www.w3.org/2001/XMLSchema-instance" xsi:type="dcterms:W3CDTF">2021-08-02T20:47:53Z</dcterms:modified>
</cp:coreProperties>
</file>